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RONCLAD ENCRYPTION CORPORATION" sheetId="2" state="visible" r:id="rId2"/>
    <sheet xmlns:r="http://schemas.openxmlformats.org/officeDocument/2006/relationships" name="Statement of Financial Position" sheetId="3" state="visible" r:id="rId3"/>
    <sheet xmlns:r="http://schemas.openxmlformats.org/officeDocument/2006/relationships" name="IRONCLAD ENCRYPTION CORPORATIO4" sheetId="4" state="visible" r:id="rId4"/>
    <sheet xmlns:r="http://schemas.openxmlformats.org/officeDocument/2006/relationships" name="IRONCLAD ENCRYPTION CORPORATIO5" sheetId="5" state="visible" r:id="rId5"/>
    <sheet xmlns:r="http://schemas.openxmlformats.org/officeDocument/2006/relationships" name="Note 1 - Organization, Recent H" sheetId="6" state="visible" r:id="rId6"/>
    <sheet xmlns:r="http://schemas.openxmlformats.org/officeDocument/2006/relationships" name="Note 2 - Summary of Significant" sheetId="7" state="visible" r:id="rId7"/>
    <sheet xmlns:r="http://schemas.openxmlformats.org/officeDocument/2006/relationships" name="Note 3 - Patents" sheetId="8" state="visible" r:id="rId8"/>
    <sheet xmlns:r="http://schemas.openxmlformats.org/officeDocument/2006/relationships" name="Note 4 - Concentration of Credi" sheetId="9" state="visible" r:id="rId9"/>
    <sheet xmlns:r="http://schemas.openxmlformats.org/officeDocument/2006/relationships" name="Note 5 - Related Party Transact" sheetId="10" state="visible" r:id="rId10"/>
    <sheet xmlns:r="http://schemas.openxmlformats.org/officeDocument/2006/relationships" name="Note 6 - Convertible Notes Paya" sheetId="11" state="visible" r:id="rId11"/>
    <sheet xmlns:r="http://schemas.openxmlformats.org/officeDocument/2006/relationships" name="Note 7 - Common Stock" sheetId="12" state="visible" r:id="rId12"/>
    <sheet xmlns:r="http://schemas.openxmlformats.org/officeDocument/2006/relationships" name="Note 8 - Income Taxes" sheetId="13" state="visible" r:id="rId13"/>
    <sheet xmlns:r="http://schemas.openxmlformats.org/officeDocument/2006/relationships" name="Note 9 - Share Exchange Agreeme" sheetId="14" state="visible" r:id="rId14"/>
    <sheet xmlns:r="http://schemas.openxmlformats.org/officeDocument/2006/relationships" name="Note 10 - Stock Options" sheetId="15" state="visible" r:id="rId15"/>
    <sheet xmlns:r="http://schemas.openxmlformats.org/officeDocument/2006/relationships" name="Note 11 - Subsequent Events"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3 - Patents_ Schedule of I" sheetId="23" state="visible" r:id="rId23"/>
    <sheet xmlns:r="http://schemas.openxmlformats.org/officeDocument/2006/relationships" name="Note 8 - Income Taxes_ Signific" sheetId="24" state="visible" r:id="rId24"/>
    <sheet xmlns:r="http://schemas.openxmlformats.org/officeDocument/2006/relationships" name="Note 10 - Stock Options_ Schedu" sheetId="25" state="visible" r:id="rId25"/>
    <sheet xmlns:r="http://schemas.openxmlformats.org/officeDocument/2006/relationships" name="Note 1 - Organization, Recent26" sheetId="26" state="visible" r:id="rId26"/>
    <sheet xmlns:r="http://schemas.openxmlformats.org/officeDocument/2006/relationships" name="Note 3 - Patents_ Schedule of27" sheetId="27" state="visible" r:id="rId27"/>
    <sheet xmlns:r="http://schemas.openxmlformats.org/officeDocument/2006/relationships" name="Note 3 - Patents (Details)" sheetId="28" state="visible" r:id="rId28"/>
    <sheet xmlns:r="http://schemas.openxmlformats.org/officeDocument/2006/relationships" name="Note 5 - Related Party Transa29" sheetId="29" state="visible" r:id="rId29"/>
    <sheet xmlns:r="http://schemas.openxmlformats.org/officeDocument/2006/relationships" name="Note 6 - Convertible Notes Pa30" sheetId="30" state="visible" r:id="rId30"/>
    <sheet xmlns:r="http://schemas.openxmlformats.org/officeDocument/2006/relationships" name="Note 7 - Common Stock (Details)" sheetId="31" state="visible" r:id="rId31"/>
    <sheet xmlns:r="http://schemas.openxmlformats.org/officeDocument/2006/relationships" name="Note 8 - Income Taxes_ Signif32" sheetId="32" state="visible" r:id="rId32"/>
    <sheet xmlns:r="http://schemas.openxmlformats.org/officeDocument/2006/relationships" name="Note 8 - Income Taxes (Details)" sheetId="33" state="visible" r:id="rId33"/>
    <sheet xmlns:r="http://schemas.openxmlformats.org/officeDocument/2006/relationships" name="Note 9 - Share Exchange Agree34" sheetId="34" state="visible" r:id="rId34"/>
    <sheet xmlns:r="http://schemas.openxmlformats.org/officeDocument/2006/relationships" name="Note 10 - Stock Options (Detail" sheetId="35" state="visible" r:id="rId35"/>
    <sheet xmlns:r="http://schemas.openxmlformats.org/officeDocument/2006/relationships" name="Note 10 - Stock Options_ Sche36" sheetId="36" state="visible" r:id="rId36"/>
    <sheet xmlns:r="http://schemas.openxmlformats.org/officeDocument/2006/relationships" name="Note 11 - Subsequent Events (De" sheetId="37" state="visible" r:id="rId37"/>
  </sheets>
  <definedNames/>
  <calcPr calcId="124519" fullCalcOnLoad="1"/>
</workbook>
</file>

<file path=xl/sharedStrings.xml><?xml version="1.0" encoding="utf-8"?>
<sst xmlns="http://schemas.openxmlformats.org/spreadsheetml/2006/main" uniqueCount="278">
  <si>
    <t>Document and Entity Information - shares</t>
  </si>
  <si>
    <t>6 Months Ended</t>
  </si>
  <si>
    <t>Jun. 30, 2017</t>
  </si>
  <si>
    <t>Aug. 10, 2017</t>
  </si>
  <si>
    <t>Entity Registrant Name</t>
  </si>
  <si>
    <t>Ironclad Encryption Corp</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irnc</t>
  </si>
  <si>
    <t>IRONCLAD ENCRYPTION CORPORATION AND SUBSIDIARY (Previously named Butte Highlands Mining Company) CONDENSED CONSOLIDATED BALANCE SHEETS (Interim period unaudited.) - USD ($)</t>
  </si>
  <si>
    <t>Dec. 31, 2016</t>
  </si>
  <si>
    <t>Current assets</t>
  </si>
  <si>
    <t>Cash and cash equivalents</t>
  </si>
  <si>
    <t>Prepaid expenses and deposits</t>
  </si>
  <si>
    <t>Total current assets</t>
  </si>
  <si>
    <t>Other assets</t>
  </si>
  <si>
    <t>Patents, net</t>
  </si>
  <si>
    <t>Total assets</t>
  </si>
  <si>
    <t>Current liabilities</t>
  </si>
  <si>
    <t>Accounts payable</t>
  </si>
  <si>
    <t>Accrued interest</t>
  </si>
  <si>
    <t>Accrued liabilities</t>
  </si>
  <si>
    <t>Advances payable to related party</t>
  </si>
  <si>
    <t>Total current liabilities</t>
  </si>
  <si>
    <t>Other liabilities</t>
  </si>
  <si>
    <t>Convertible debt</t>
  </si>
  <si>
    <t>Total liabilities</t>
  </si>
  <si>
    <t>Commitments and contingencies</t>
  </si>
  <si>
    <t>Stockholders' equity (deficit)</t>
  </si>
  <si>
    <t>Common stock, Class A, $0.001 par value, 500,000,000 shares authorized; 66,008,195 and 56,655,891shares issued and outstanding, respectively</t>
  </si>
  <si>
    <t>Common stock, Class B, $0.001 par value, 1,707,093 shares authorized; 1,538,872 and 0 shares issued and outstanding, respectively</t>
  </si>
  <si>
    <t>Additional paid-in capital</t>
  </si>
  <si>
    <t>Subscriptions receivable</t>
  </si>
  <si>
    <t>Accumulated deficit</t>
  </si>
  <si>
    <t>Total stockholders' equity (deficit)</t>
  </si>
  <si>
    <t>Total liabilities and stockholders' equity (deficit)</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IRONCLAD ENCRYPTION CORPORATION AND SUBSIDIARY (Previously named Butte Highlands Mining Company) CONDENSED CONSOLIDATED STATEMENTS OF OPERATIONS (Unaudited) - USD ($)</t>
  </si>
  <si>
    <t>3 Months Ended</t>
  </si>
  <si>
    <t>Jun. 30, 2016</t>
  </si>
  <si>
    <t>Income statement</t>
  </si>
  <si>
    <t>Revenues</t>
  </si>
  <si>
    <t>Operating expenses</t>
  </si>
  <si>
    <t>Product development costs</t>
  </si>
  <si>
    <t>General and administrative</t>
  </si>
  <si>
    <t>Officer and director fees</t>
  </si>
  <si>
    <t>Investor relations</t>
  </si>
  <si>
    <t>Professional fees</t>
  </si>
  <si>
    <t>Amortization</t>
  </si>
  <si>
    <t>Total operating expenses</t>
  </si>
  <si>
    <t>Loss from operations</t>
  </si>
  <si>
    <t>Other income (expense)</t>
  </si>
  <si>
    <t>Interest income</t>
  </si>
  <si>
    <t>Interest expense</t>
  </si>
  <si>
    <t>Total other income (expense)</t>
  </si>
  <si>
    <t>Loss before taxes</t>
  </si>
  <si>
    <t>Income taxes</t>
  </si>
  <si>
    <t>Income tax benefit</t>
  </si>
  <si>
    <t>Income tax expense</t>
  </si>
  <si>
    <t>Total income tax</t>
  </si>
  <si>
    <t>Net loss</t>
  </si>
  <si>
    <t>Net loss per commons share, basic and diluted</t>
  </si>
  <si>
    <t>Weighted average number of common stock shares (in 2017) or member units (in 2016) outstanding, basic and diluted</t>
  </si>
  <si>
    <t>IRONCLAD ENCRYPTION CORPORATION AND SUBSIDIARY (Previously named Butte Highlands Mining Company) CONDENSED CONSOLIDATED STATEMENTS OF CASH FLOWS (Unaudited) - USD ($)</t>
  </si>
  <si>
    <t>Cash flows from operating activities</t>
  </si>
  <si>
    <t>Adjustments to reconcile net income (loss) to net cash provided (used) by operating activities:</t>
  </si>
  <si>
    <t>Amortization expense</t>
  </si>
  <si>
    <t>Common stock issued for services, investor relations</t>
  </si>
  <si>
    <t>Stock options issued for services, development</t>
  </si>
  <si>
    <t>Stock options issued for services, general and administrative</t>
  </si>
  <si>
    <t>Stock options issued for officers and directors</t>
  </si>
  <si>
    <t>Stock options issued for services, investor relations</t>
  </si>
  <si>
    <t>Changes in assets and liabilities:</t>
  </si>
  <si>
    <t>Increase in prepaid expenses and deposits</t>
  </si>
  <si>
    <t>Increase in accounts payable</t>
  </si>
  <si>
    <t>Increase in accrued liabilities</t>
  </si>
  <si>
    <t>Decrease in accrued interest</t>
  </si>
  <si>
    <t>Net cash used by operating activities</t>
  </si>
  <si>
    <t>Cash flows from investing activities</t>
  </si>
  <si>
    <t>Patent applications</t>
  </si>
  <si>
    <t>Net cash used by investing activities</t>
  </si>
  <si>
    <t>Cash flows from financing activities</t>
  </si>
  <si>
    <t>Proceeds from issuances of common stock</t>
  </si>
  <si>
    <t>Conversion of options</t>
  </si>
  <si>
    <t>Cash received from merger</t>
  </si>
  <si>
    <t>Net cash provided by financing activities</t>
  </si>
  <si>
    <t>Increase in cash and cash equivalents</t>
  </si>
  <si>
    <t>Cash, beginning of period</t>
  </si>
  <si>
    <t>Supplemental Cash Flow Information</t>
  </si>
  <si>
    <t>Interest paid</t>
  </si>
  <si>
    <t>Income taxes paid</t>
  </si>
  <si>
    <t>Common stock issued to retire convertible debt</t>
  </si>
  <si>
    <t>Note 1 - Organization, Recent History, and Description of Businesses-past and Present</t>
  </si>
  <si>
    <t>Notes</t>
  </si>
  <si>
    <t>Note 1  Organization, Recent History, and Description of Businesses-Past and Present History and Recent Transaction The Company is the term used in these statements and notes to refer to the entity originally incorporated in the State of Delaware back in 1929 and recently reincorporated to the State of Nevada. The registered name of the Company until early in 2017 was Butte Highlands Mining Company (Butte). The name of the Company has been changed to IronClad Encryption Corporation (IronClad). Butte was formed to explore and mine primarily for gold in the Butte Highlands Only Chance mine, south of Butte, Montana.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claims and eventually became a shell company under the rules of the Securities and Exchange Commission (SEC). Now,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legal name of registration and state of incorporation to more appropriately reflect the fundamental change of its business to developing cyber encryption technology and away from its historical mining activities.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At present, InterLok is the one and only subsidiary of the Company and InterLoks patents and line of business now become the main basis of the business of the Company on a consolidated basis. Along with the Companys change of business came the Companys adoption of IronClad Encryption Corporation (and the discontinuance of using the Butte name) as the name of what is now the parent corporation and the change of the state of incorporation to Nevada from Delaware. The Company also has changed its stock market ticker symbol to IRNC from BTHI on one of the OTC Markets Group over-the-counter markets, OTC QB, where the Companys shares have been and continue to be traded. Description of BusinessesPresent and Past InterLok Key Management, Inc. (formerly InterLok Key Management, LLC) is a company in the business of developing and licensing the use of cyber software technology that encrypts data files and electronic communications. Electronic file information and data transmissions are safeguarded from unauthorized access and their use is securely protected by perpetual authentication through the use of a single-key, dynamic synchronization of authentications keys. InterLok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financial statements of its subsidiary InterLok Key Management, Inc., while the capital structure (in terms of authorized preferred and common stock) of Butte Highlands Mining Company remains intact. Principles of consolidation The accompanying unaudited consolidated financial statements include the accounts of IronClad and its one subsidiary which is wholly-owned.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December 31, 2016. In the opinion of management, the unaudited interim consolidated financial statements furnished herein include all adjustments, all of which are of a normal recurring nature, necessary for a fair statement of the results for the interim periods presented. Operating results for the six month period ended June 30, 2017 are not necessarily indicative of the results that may be expected for the year ending December 31, 2017.</t>
  </si>
  <si>
    <t>Note 2 - Summary of Significant Accounting Policies</t>
  </si>
  <si>
    <t xml:space="preserve">Note 2  Summary of Significant Accounting Policies This summary of significant accounting policies is presented to assist in understanding the Companys interim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June 30, 2017, the Company has limited financial resources with which to achieve its objectives and attain profitability and positive cash flows from operations. As shown in the accompanying balance sheets and statements of operations, the Company has an accumulated deficit of $4,555,191. The Company's working capital (current assets minus current liabilities) is $37,246.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Fair Value Measures The Company's financial instruments, as defined by the Financial Accounting Standards Boards Accounting Standards Codification (ASC) 825-10-50 Financial InstrumentsOverall (and subtopics) The standards under ASC 820 Fair Value Measurement · · · The Company did not have any assets measured at fair value other than cash and deposits at June 30, 2017 and at December 31, 2016. Provision for Income Taxes Income taxes are provided based upon the liability method of accounting pursuant to ASC 740-10-25 Income Taxes  Recognition ASC 740-10-25-5 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written off ratably (expensed) over the expected useful technological or economic life of the individual assets. The legal life of a patent is typically about 17 years. See Note 3.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 of Operation for any period New Accounting Requirements and Disclosures A 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Note 3 - Patents</t>
  </si>
  <si>
    <t xml:space="preserve">Note 3  Patents Patents and trademarks are as follows: June 30, 2017 June 30, 2016 Patents and trademarks under development $ 79,733 $ - Patents issued 398 398 Less accumulated amortization (345) (315) 53 83 $ 79,786 $ 83 Amortization expense for intangible assets during the six month periods ended June 30, 2017 and 2016 was $7 and $8, respectively. Three patents expire in 2017, 2018 and 2021, respectively. Costs totaling $79,733 for new patents and trademarks under development (but as yet not awarded) are capitalized at June 30, 2017. The patents and trademarks under development will not be amortized until formally issued. </t>
  </si>
  <si>
    <t>Note 4 - Concentration of Credit Risk</t>
  </si>
  <si>
    <t>Note 4  Concentration of Credit Risk Financial instruments that potentially subject the Company to concentration of credit risk consist principally of cash deposits. Accounts at each institution are insured by the Federal Deposit Insurance Corporation (FDIC) up to $250,000. At June 30, 2017 and 2016, the Company had no amounts on deposit in excess of the FDIC insured limit.</t>
  </si>
  <si>
    <t>Note 5 - Related Party Transaction</t>
  </si>
  <si>
    <t xml:space="preserve">Note 5  Related Party Transactions The Company paid $15,249 in consulting fees during 2016 to Eagle Mountain 21, LLC, an entity owned by an officer of the Company. At December 31, 2016 the Company owed an additional $10,662 amount to that same officer for operating costs incurred and submitted for reimbursement during 2016. Reimbursement to the officer was made at the start of the quarter ended June 30, 2017. </t>
  </si>
  <si>
    <t>Note 6 - Convertible Notes Payable</t>
  </si>
  <si>
    <t xml:space="preserve">Note 6  Convertible Notes Payable On June 26, 2017 IronClad entered into a Securities Purchase Agreement to issue a 12% convertible note payable for an aggregate principal amount of $78,500 with the intent of meeting certain conditions precedent to closing and funding on or before July 7, 2017. The closing conditions were met prior to that date and the convertible note payable was closed and funded on July 6, 2017. The Company received cash proceeds of $75,000 net of transaction costs of $3,500. See also Note 11. On August 8, 2016, InterLok issued two 5% convertible senior promissory notes for a principal amount of $30,000 each and, on August 16, 2016, issued one 5% convertible senior promissory note for $150,000 for an aggregate principal amount of $210,000. Interest costs accrued on the unpaid principal balances at five percent (5%) annually until the principal amount and all interest accrued thereon was paid at the earlier of 1) the maturity date two years later on August 8, 2018 or August 16, 2018, respectively, or 2) on the conversion of the notes into shares of common stock at a price equal to a conversion price of $0.15 per share. The notes automatically converted into shares of common stock at a conversion price of $0.15 per share, subject to adjustment under certain circumstances in the event of an acquisition transaction or a public offering event. The Company could not enter into an acquisition or public offering event without the prior written approval of any of the note holders. If any holder declined to provide approval for an acquisition transaction or public offering, the Company could have immediately prepaid the entire outstanding principal amounts and accrued interest amounts on the notes. Two of the notes contained the option to purchase additional shares of common stock. During the period ended March 31, 2017, the principal balances of all three 5% convertible senior promissory notes were converted into 1,400,000 shares of IronClad Class A common stock. Accrued interest of $6,115 on the notes was paid in cash during the quarter ended June 30, 2017. </t>
  </si>
  <si>
    <t>Note 7 - Common Stock</t>
  </si>
  <si>
    <t>Note 7  Common Stock During the three month period ended March 31, 2017, i) the Company issued 5,843,954 shares of its Class A common stock at $0.15 per share for cash in the amount of $876,597 ($35,343 of which was only subscribed and still receivable at December 31, 2016), and ii) 75,000 shares at $0.15 per share for investment banking services in the amount of $11,250. Additionally, i) the three convertible note holders converted $210,000 into 1,400,000 shares of Class A common stock, and ii) 250,000 shares were issued pursuant to the Share Exchange Agreement at $0.03 per share. Also, iii) subscriptions receivable that were outstanding at December 31, 2016 in the amount of $81,481 were collected. During the three month period ended June 30, 2017, the Company issued i) 240,333 shares of Class A common stock at $0.15 per share for cash in the amount of $36,050 pursuant to a Section 4(a)2 private placement offering, ii) 25,000 shares at $0.15 per share for the conversion of stock options (see Note 10), and iii) 75,000 shares at $2.90 per share for investment banking services valued at $217,500.</t>
  </si>
  <si>
    <t>Note 8 - Income Taxes</t>
  </si>
  <si>
    <t xml:space="preserve">Note 8  Income Taxes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35% for the periods ended June 30, 2017 and December 31, 2016 are as follows: June 30, 2017 December 31, 2016 Net operating loss carryforwards $ 1,397,919 $ 193,668 Deferred tax asset $ 489,271 $ 67,780 Valuation allowance for deferred asset (489,271) (67,780) Net deferred tax asset $ 0 $ 0 At June 30, 2017, the Company has net operating loss carryforwards of approximately $1,397,919 which will begin to expire in the year 2033. The increase in the allowance account amount (and also in the deferred tax asset amount) from December 31, 2016 to June 30, 2017 was $421,491. IronClad is subject to federal level income taxes under the jurisdiction of the US, but is not subject to income taxes at any state level. Tax periods that may still be subject to review by the Internal Revenue Service are the years 2014, 2015, and 2016. The Company has not identified any aggressive tax positions. </t>
  </si>
  <si>
    <t>Note 9 - Share Exchange Agreement</t>
  </si>
  <si>
    <t xml:space="preserve">Note 9 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 </t>
  </si>
  <si>
    <t>Note 10 - Stock Options</t>
  </si>
  <si>
    <t xml:space="preserve">Note 10  Stock Options During the three month period ended March 31, 2017, the Company awarded 1,145,000 stock options for services and conversions of convertible notes valued at $1,305,565 and 9,000,000 stock options to officers of IronClad valued at $622,045. Of the total 10,145,000 options awarded, 1,045,000 vested immediately and received full expense recognition in the three month period ended March 31, 2017. The remaining 9,883,470 options vest periodically over the subsequent three years and will be expensed as they periodically vest. In addition, 25,000 stock options that were awarded during the three month period ending March 31, 2017 were exercised for cash in the amount of $3,750. During the three month period ended June 30, 2017, the Company awarded 2,945,000 stock options for services valued at $4,657,850 (using the Black-Scholes option pricing model) and 500,000 stock options to an officer of IronClad valued at $731,659 (using the Black-Scholes option pricing model). Of the total 3,445,000 options awarded during the period 85,000 vested immediately and received full expense recognition during the three month period ended June 30, 2017. The remaining 3,360,000 options vest periodically over the next two to four years and will be expensed as they periodically vest. The fair value of stock options is estimated on the date of each award using the Black-Scholes option pricing model to value the stock option based on its terms and conditions. The table below summarizes the assumptions used to estimate the fair values of the options: Number of Options Date Issued Exercise Price Risk-free Interest Rate Volatility Life of Option in years 75,000 01/16/17 $0.75 1.54% 226.01% 3.00 6,000,000 01/20/17 $0.15 1.54% 220.00% 3.00 3,000,000 01/20/17 $0.15 1.54% 220.00% 4.00 350,000 01/31/17 $0.15 1.19% 132.84% 1.93 100,000 02/01/17 $0.15 1.22% 134.90% 2.00 100,000 03/13/17 $0.15 1.40% 144.84% 2.00 500,000 03/15/17 $0.15 1.02% 114.94% 1.40 20,000 03/21/17 $0.15 1.54% 233.07% 3.00 1,700,000 05/05/17 $1.47 1.71% 565.34% 4.00 1,000,000 05/05/17 $1.47 1.32% 202.99% 2.00 80,000 05/31/17 $0.75 1.44% 196.06% 3.00 660,000 06/12/17 $2.50 1.64% 589.85% 4.00 5,000 06/30/17 $3.49 1.55% 197.13% 3.00 13,590,000 </t>
  </si>
  <si>
    <t>Note 11 - Subsequent Events</t>
  </si>
  <si>
    <t xml:space="preserve">Note 11  Subsequent Events On July 6, 2017 IronClad closed and funded on an agreement to issue a 12% convertible note payable. IronClad entered into the Securities Purchase Agreement on June 26, 2017 to issue the note payable for an aggregate principal amount of $78,500 with the intent of subsequently meeting certain conditions precedent to closing and funding on or before July 7, 2017. The closing conditions precedent were met prior to that date and the convertible note payable was closed, issued and funded on July 6, 2017. The Company received cash proceeds of $75,000 net of transaction costs of $3,500. The note matures on March 30, 2018 and interest costs accrue on the unpaid principal balance at 12% annually until March 30, 2018, and after that interest accrues annually at 22% until the principal amount and all interest accrued and unpaid are paid. The holder of the note, at his sole election, may 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 The shares to be issued are a function of a variable conversion price which is 65% of a market price defined to be the lowest one trading price for the Companys common stock during the fifteen 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
  </si>
  <si>
    <t>Note 2 - Summary of Significant Accounting Policies: Going Concern (Policies)</t>
  </si>
  <si>
    <t>Policies</t>
  </si>
  <si>
    <t>Going Concern</t>
  </si>
  <si>
    <t>Going Concern As shown in the accompanying financial statements, the Company has incurred cumulative operating losses since inception. As of June 30, 2017, the Company has limited financial resources with which to achieve its objectives and attain profitability and positive cash flows from operations. As shown in the accompanying balance sheets and statements of operations, the Company has an accumulated deficit of $4,555,191. The Company's working capital (current assets minus current liabilities) is $37,246.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 Summary of Significant Accounting Policies: Fair Value Measures (Policies)</t>
  </si>
  <si>
    <t>Fair Value Measures</t>
  </si>
  <si>
    <t>Fair Value Measures The Company's financial instruments, as defined by the Financial Accounting Standards Boards Accounting Standards Codification (ASC) 825-10-50 Financial InstrumentsOverall (and subtopics) The standards under ASC 820 Fair Value Measurement · · · The Company did not have any assets measured at fair value other than cash and deposits at June 30, 2017 and at December 31, 2016.</t>
  </si>
  <si>
    <t>Note 2 - Summary of Significant Accounting Policies: Provision For Income Taxes (Policies)</t>
  </si>
  <si>
    <t>Provision For Income Taxes</t>
  </si>
  <si>
    <t>Provision for Income Taxes Income taxes are provided based upon the liability method of accounting pursuant to ASC 740-10-25 Income Taxes  Recognition ASC 740-10-25-5</t>
  </si>
  <si>
    <t>Note 2 - Summary of Significant Accounting Policies: Capitalization of Internal Costs, Policy (Policies)</t>
  </si>
  <si>
    <t>Capitalization of Internal Costs, Policy</t>
  </si>
  <si>
    <t>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written off ratably (expensed) over the expected useful technological or economic life of the individual assets. The legal life of a patent is typically about 17 years. See Note 3.</t>
  </si>
  <si>
    <t>Note 2 - Summary of Significant Accounting Policies: Reclassifications (Policies)</t>
  </si>
  <si>
    <t>Reclassifications</t>
  </si>
  <si>
    <t>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 of Operation for any period</t>
  </si>
  <si>
    <t>Note 2 - Summary of Significant Accounting Policies: New Accounting Pronouncements, Policy (Policies)</t>
  </si>
  <si>
    <t>New Accounting Pronouncements, Policy</t>
  </si>
  <si>
    <t>New Accounting Requirements and Disclosures A 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3 - Patents: Schedule of Indefinite-Lived Intangible Assets (Tables)</t>
  </si>
  <si>
    <t>Tables/Schedules</t>
  </si>
  <si>
    <t>Schedule of Indefinite-Lived Intangible Assets</t>
  </si>
  <si>
    <t xml:space="preserve"> June 30, 2017 June 30, 2016 Patents and trademarks under development $ 79,733 $ - Patents issued 398 398 Less accumulated amortization (345) (315) 53 83 $ 79,786 $ 83 </t>
  </si>
  <si>
    <t>Note 8 - Income Taxes: Significant Components of The Deferred Tax Asset Amounts At An Anticipated Tax Rate of 35% For The Periods Ended June 30, 2017 and December 31, 2016 Are As Follows (Tables)</t>
  </si>
  <si>
    <t>Significant Components of The Deferred Tax Asset Amounts At An Anticipated Tax Rate of 35% For The Periods Ended June 30, 2017 and December 31, 2016 Are As Follows:</t>
  </si>
  <si>
    <t>Significant components of the deferred tax asset amounts at an anticipated tax rate of 35% for the periods ended June 30, 2017 and December 31, 2016 are as follows: June 30, 2017 December 31, 2016 Net operating loss carryforwards $ 1,397,919 $ 193,668 Deferred tax asset $ 489,271 $ 67,780 Valuation allowance for deferred asset (489,271) (67,780) Net deferred tax asset $ 0 $ 0</t>
  </si>
  <si>
    <t>Note 10 - Stock Options: Schedule of Share-based Payment Award, Stock Options, Valuation Assumptions (Tables)</t>
  </si>
  <si>
    <t>Schedule of Share-based Payment Award, Stock Options, Valuation Assumptions</t>
  </si>
  <si>
    <t xml:space="preserve"> Number of Options Date Issued Exercise Price Risk-free Interest Rate Volatility Life of Option in years 75,000 01/16/17 $0.75 1.54% 226.01% 3.00 6,000,000 01/20/17 $0.15 1.54% 220.00% 3.00 3,000,000 01/20/17 $0.15 1.54% 220.00% 4.00 350,000 01/31/17 $0.15 1.19% 132.84% 1.93 100,000 02/01/17 $0.15 1.22% 134.90% 2.00 100,000 03/13/17 $0.15 1.40% 144.84% 2.00 500,000 03/15/17 $0.15 1.02% 114.94% 1.40 20,000 03/21/17 $0.15 1.54% 233.07% 3.00 1,700,000 05/05/17 $1.47 1.71% 565.34% 4.00 1,000,000 05/05/17 $1.47 1.32% 202.99% 2.00 80,000 05/31/17 $0.75 1.44% 196.06% 3.00 660,000 06/12/17 $2.50 1.64% 589.85% 4.00 5,000 06/30/17 $3.49 1.55% 197.13% 3.00 13,590,000 </t>
  </si>
  <si>
    <t>Note 1 - Organization, Recent History, and Description of Businesses-past and Present (Details)</t>
  </si>
  <si>
    <t>Details</t>
  </si>
  <si>
    <t>Consolidation, Policy</t>
  </si>
  <si>
    <t>Principles of consolidation The accompanying unaudited consolidated financial statements include the accounts of IronClad and its one subsidiary which is wholly-owned. All intercompany accounts and transactions have been eliminated in consolidation. The above unaudited consolidated financial statements have been prepared in accordance with generally accepted accounting principles for interim financial information. Accordingly, these unaudited interim consolidated financial statements do not include all of the disclosures required by generally accepted accounting principles in the United States of America for complete financial statements and the rules of the SEC. These unaudited interim consolidated financial statements should be read in conjunction with the Companys audited financial statements for the year ended December 31, 2016. In the opinion of management, the unaudited interim consolidated financial statements furnished herein include all adjustments, all of which are of a normal recurring nature, necessary for a fair statement of the results for the interim periods presented. Operating results for the six month period ended June 30, 2017 are not necessarily indicative of the results that may be expected for the year ending December 31, 2017.</t>
  </si>
  <si>
    <t>Note 3 - Patents: Schedule of Indefinite-Lived Intangible Assets (Details) - USD ($)</t>
  </si>
  <si>
    <t>Other Intangible Assets, Net</t>
  </si>
  <si>
    <t>Finite-Lived Intangible Assets, Gross</t>
  </si>
  <si>
    <t>Finite-Lived Intangible Assets, Accumulated Amortization</t>
  </si>
  <si>
    <t>Finite-Lived Intangible Assets, Net</t>
  </si>
  <si>
    <t>Note 3 - Patents (Details) - USD ($)</t>
  </si>
  <si>
    <t>Amortization of Intangible Assets</t>
  </si>
  <si>
    <t>Note 5 - Related Party Transaction (Details) - USD ($)</t>
  </si>
  <si>
    <t>12 Months Ended</t>
  </si>
  <si>
    <t>Payments for Other Fees</t>
  </si>
  <si>
    <t>Operating costs incurred and reimbursed to related party</t>
  </si>
  <si>
    <t>Note 6 - Convertible Notes Payable (Details) - USD ($)</t>
  </si>
  <si>
    <t>Jun. 26, 2017</t>
  </si>
  <si>
    <t>Mar. 31, 2017</t>
  </si>
  <si>
    <t>Aug. 16, 2016</t>
  </si>
  <si>
    <t>Aug. 08, 2016</t>
  </si>
  <si>
    <t>Securities Purchase Agreement Aggregate Principal</t>
  </si>
  <si>
    <t>Convertible Notes Payable, Noncurrent</t>
  </si>
  <si>
    <t>CommonStockIssuedForConvertibleDebtStockIssued</t>
  </si>
  <si>
    <t>Note 7 - Common Stock (Details) - USD ($)</t>
  </si>
  <si>
    <t>Stock Issued During Period, Shares, New Issues</t>
  </si>
  <si>
    <t>Stock Issued During Period, Value, New Issues</t>
  </si>
  <si>
    <t>Common Stock, Shares Subscribed but Unissued</t>
  </si>
  <si>
    <t>Stock Issued During Period, Shares, Issued for Services</t>
  </si>
  <si>
    <t>Common stock issued for services</t>
  </si>
  <si>
    <t>Stock Issued During Period, Shares, Other</t>
  </si>
  <si>
    <t>Subscriptions receivable collected</t>
  </si>
  <si>
    <t>Stock Issued During Period, Shares, Conversion of Convertible Securities</t>
  </si>
  <si>
    <t>Note 8 - Income Taxes: Significant Components of The Deferred Tax Asset Amounts At An Anticipated Tax Rate of 35% For The Periods Ended June 30, 2017 and December 31, 2016 Are As Follows (Details) - USD ($)</t>
  </si>
  <si>
    <t>Deferred Tax Assets, Operating Loss Carryforwards</t>
  </si>
  <si>
    <t>Deferred Tax Assets, Gross</t>
  </si>
  <si>
    <t>Deferred Tax Assets, Valuation Allowance</t>
  </si>
  <si>
    <t>Deferred Tax Assets, Net of Valuation Allowance</t>
  </si>
  <si>
    <t>Note 8 - Income Taxes (Details)</t>
  </si>
  <si>
    <t>Jun. 30, 2017USD ($)</t>
  </si>
  <si>
    <t>Operating Loss Carryforwards</t>
  </si>
  <si>
    <t>Valuation Allowances and Reserves, Period Increase (Decrease)</t>
  </si>
  <si>
    <t>Note 9 - Share Exchange Agreement (Details)</t>
  </si>
  <si>
    <t>Jan. 06, 2017</t>
  </si>
  <si>
    <t>Business Acquisition, Name of Acquired Entity</t>
  </si>
  <si>
    <t>InterLok Key Management, Inc.</t>
  </si>
  <si>
    <t>Business Acquisition, Pro Forma Information, Description</t>
  </si>
  <si>
    <t>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10 - Stock Options (Details) - shares</t>
  </si>
  <si>
    <t>Stock options for services, and contractual obligations associated with the conversion of senior convertible notes, shares</t>
  </si>
  <si>
    <t>Stock options for services, and contractual obligations associated with the conversion of senior convertible notes, value</t>
  </si>
  <si>
    <t>Stock options to officers, shares</t>
  </si>
  <si>
    <t>Stock options to officers, value</t>
  </si>
  <si>
    <t>Share-based Compensation Arrangement by Share-based Payment Award, Options, Vested and Expected to Vest, Outstanding, Number</t>
  </si>
  <si>
    <t>Share-based Compensation Arrangement by Share-based Payment Award, Options, Vested, Number of Shares</t>
  </si>
  <si>
    <t>Share-based Compensation Arrangement by Share-based Payment Award, Options, Nonvested, Number of Shares</t>
  </si>
  <si>
    <t>Note 10 - Stock Options: Schedule of Share-based Payment Award, Stock Options, Valuation Assumptions (Details) - $ / shares</t>
  </si>
  <si>
    <t>Jun. 12, 2017</t>
  </si>
  <si>
    <t>May 31, 2017</t>
  </si>
  <si>
    <t>May 05, 2017</t>
  </si>
  <si>
    <t>Mar. 21, 2017</t>
  </si>
  <si>
    <t>Mar. 15, 2017</t>
  </si>
  <si>
    <t>Mar. 13, 2017</t>
  </si>
  <si>
    <t>Feb. 01, 2017</t>
  </si>
  <si>
    <t>Jan. 31, 2017</t>
  </si>
  <si>
    <t>Jan. 20, 2017</t>
  </si>
  <si>
    <t>Jan. 16, 2017</t>
  </si>
  <si>
    <t>Fair Value Assumptions, Exercise Price</t>
  </si>
  <si>
    <t>Fair Value Assumptions, Risk Free Interest Rate</t>
  </si>
  <si>
    <t>1.55%</t>
  </si>
  <si>
    <t>1.64%</t>
  </si>
  <si>
    <t>1.44%</t>
  </si>
  <si>
    <t>1.71%</t>
  </si>
  <si>
    <t>1.54%</t>
  </si>
  <si>
    <t>1.02%</t>
  </si>
  <si>
    <t>1.40%</t>
  </si>
  <si>
    <t>1.22%</t>
  </si>
  <si>
    <t>1.19%</t>
  </si>
  <si>
    <t>Fair Value Assumptions, Expected Volatility Rate</t>
  </si>
  <si>
    <t>197.13%</t>
  </si>
  <si>
    <t>589.85%</t>
  </si>
  <si>
    <t>196.06%</t>
  </si>
  <si>
    <t>565.34%</t>
  </si>
  <si>
    <t>233.07%</t>
  </si>
  <si>
    <t>114.94%</t>
  </si>
  <si>
    <t>144.84%</t>
  </si>
  <si>
    <t>134.90%</t>
  </si>
  <si>
    <t>132.84%</t>
  </si>
  <si>
    <t>220.00%</t>
  </si>
  <si>
    <t>226.01%</t>
  </si>
  <si>
    <t>Share-based Compensation Arrangement by Share-based Payment Award, Fair Value Assumptions, Expected Term</t>
  </si>
  <si>
    <t>3 years</t>
  </si>
  <si>
    <t>4 years</t>
  </si>
  <si>
    <t>1 year 4 months 24 days</t>
  </si>
  <si>
    <t>2 years</t>
  </si>
  <si>
    <t>1 year 11 months 5 days</t>
  </si>
  <si>
    <t>Number of options issued</t>
  </si>
  <si>
    <t>Measure of dispersion, in percentage terms (for instance, the standard deviation or variance), for a given stock price, additional items</t>
  </si>
  <si>
    <t>202.99%</t>
  </si>
  <si>
    <t>Note 11 - Subsequent Events (Details)</t>
  </si>
  <si>
    <t>Jul. 06, 2017</t>
  </si>
  <si>
    <t>Subsequent Event, Description</t>
  </si>
  <si>
    <t>On July 6, 2017 IronClad closed and funded on an agreement to issue a 12% convertible note payable. IronClad entered into the Securities Purchase Agreement on June 26, 2017 to issue the note payable for an aggregate principal amount of $78,500 with the intent of subsequently meeting certain conditions precedent to closing and funding on or before July 7, 2017. The closing conditions precedent were met prior to that date and the convertible note payable was closed, issued and funded on July 6, 2017. The Company received cash proceeds of $75,000 net of transaction costs of $3,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4" t="n">
        <v>1455926</v>
      </c>
    </row>
    <row r="8" spans="1:3">
      <c r="A8" s="3" t="s">
        <v>13</v>
      </c>
      <c r="B8" s="3" t="s">
        <v>14</v>
      </c>
    </row>
    <row r="9" spans="1:3">
      <c r="A9" s="3" t="s">
        <v>15</v>
      </c>
      <c r="C9" s="4" t="n">
        <v>66008195</v>
      </c>
    </row>
    <row r="10" spans="1:3">
      <c r="A10" s="3" t="s">
        <v>16</v>
      </c>
      <c r="B10" s="3" t="s">
        <v>17</v>
      </c>
    </row>
    <row r="11" spans="1:3">
      <c r="A11" s="3" t="s">
        <v>18</v>
      </c>
      <c r="B11" s="3" t="s">
        <v>19</v>
      </c>
    </row>
    <row r="12" spans="1:3">
      <c r="A12" s="3" t="s">
        <v>20</v>
      </c>
      <c r="B12" s="3" t="s">
        <v>21</v>
      </c>
    </row>
    <row r="13" spans="1:3">
      <c r="A13" s="3" t="s">
        <v>22</v>
      </c>
      <c r="B13" s="3" t="s">
        <v>21</v>
      </c>
    </row>
    <row r="14" spans="1:3">
      <c r="A14" s="3" t="s">
        <v>23</v>
      </c>
      <c r="B14" s="4" t="n">
        <v>2017</v>
      </c>
    </row>
    <row r="15" spans="1:3">
      <c r="A15" s="3" t="s">
        <v>24</v>
      </c>
      <c r="B15" s="5"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6" t="s">
        <v>125</v>
      </c>
    </row>
    <row r="4" spans="1:2">
      <c r="A4" s="3" t="s">
        <v>133</v>
      </c>
      <c r="B4" s="3"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6" t="s">
        <v>125</v>
      </c>
    </row>
    <row r="4" spans="1:2">
      <c r="A4" s="3" t="s">
        <v>135</v>
      </c>
      <c r="B4" s="3"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6" t="s">
        <v>125</v>
      </c>
    </row>
    <row r="4" spans="1:2">
      <c r="A4" s="3" t="s">
        <v>137</v>
      </c>
      <c r="B4" s="3"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6" t="s">
        <v>125</v>
      </c>
    </row>
    <row r="4" spans="1:2">
      <c r="A4" s="3" t="s">
        <v>139</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6" t="s">
        <v>125</v>
      </c>
    </row>
    <row r="4" spans="1:2">
      <c r="A4" s="3" t="s">
        <v>141</v>
      </c>
      <c r="B4" s="3"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v>
      </c>
    </row>
    <row r="3" spans="1:2">
      <c r="A3" s="6" t="s">
        <v>125</v>
      </c>
    </row>
    <row r="4" spans="1:2">
      <c r="A4" s="3" t="s">
        <v>143</v>
      </c>
      <c r="B4" s="3"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6" t="s">
        <v>125</v>
      </c>
    </row>
    <row r="4" spans="1:2">
      <c r="A4" s="3" t="s">
        <v>145</v>
      </c>
      <c r="B4" s="3"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v>
      </c>
    </row>
    <row r="3" spans="1:2">
      <c r="A3" s="6" t="s">
        <v>148</v>
      </c>
    </row>
    <row r="4" spans="1:2">
      <c r="A4" s="3" t="s">
        <v>149</v>
      </c>
      <c r="B4" s="3"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48</v>
      </c>
    </row>
    <row r="4" spans="1:2">
      <c r="A4" s="3" t="s">
        <v>152</v>
      </c>
      <c r="B4" s="3"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6" t="s">
        <v>148</v>
      </c>
    </row>
    <row r="4" spans="1:2">
      <c r="A4" s="3" t="s">
        <v>155</v>
      </c>
      <c r="B4" s="3"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50000</v>
      </c>
      <c r="C3" s="7" t="n">
        <v>50682</v>
      </c>
    </row>
    <row r="4" spans="1:3">
      <c r="A4" s="3" t="s">
        <v>32</v>
      </c>
      <c r="B4" s="4" t="n">
        <v>25000</v>
      </c>
    </row>
    <row r="5" spans="1:3">
      <c r="A5" s="3" t="s">
        <v>33</v>
      </c>
      <c r="B5" s="4" t="n">
        <v>275000</v>
      </c>
      <c r="C5" s="4" t="n">
        <v>50682</v>
      </c>
    </row>
    <row r="6" spans="1:3">
      <c r="A6" s="6" t="s">
        <v>34</v>
      </c>
    </row>
    <row r="7" spans="1:3">
      <c r="A7" s="3" t="s">
        <v>35</v>
      </c>
      <c r="B7" s="4" t="n">
        <v>79786</v>
      </c>
      <c r="C7" s="4" t="n">
        <v>68</v>
      </c>
    </row>
    <row r="8" spans="1:3">
      <c r="A8" s="3" t="s">
        <v>36</v>
      </c>
      <c r="B8" s="4" t="n">
        <v>354786</v>
      </c>
      <c r="C8" s="4" t="n">
        <v>50750</v>
      </c>
    </row>
    <row r="9" spans="1:3">
      <c r="A9" s="6" t="s">
        <v>37</v>
      </c>
    </row>
    <row r="10" spans="1:3">
      <c r="A10" s="3" t="s">
        <v>38</v>
      </c>
      <c r="B10" s="4" t="n">
        <v>60284</v>
      </c>
    </row>
    <row r="11" spans="1:3">
      <c r="A11" s="3" t="s">
        <v>39</v>
      </c>
      <c r="B11" s="4" t="n">
        <v>103</v>
      </c>
      <c r="C11" s="4" t="n">
        <v>4142</v>
      </c>
    </row>
    <row r="12" spans="1:3">
      <c r="A12" s="3" t="s">
        <v>40</v>
      </c>
      <c r="B12" s="4" t="n">
        <v>177367</v>
      </c>
      <c r="C12" s="4" t="n">
        <v>12539</v>
      </c>
    </row>
    <row r="13" spans="1:3">
      <c r="A13" s="3" t="s">
        <v>41</v>
      </c>
      <c r="C13" s="4" t="n">
        <v>10662</v>
      </c>
    </row>
    <row r="14" spans="1:3">
      <c r="A14" s="3" t="s">
        <v>42</v>
      </c>
      <c r="B14" s="4" t="n">
        <v>237754</v>
      </c>
      <c r="C14" s="4" t="n">
        <v>27343</v>
      </c>
    </row>
    <row r="15" spans="1:3">
      <c r="A15" s="6" t="s">
        <v>43</v>
      </c>
    </row>
    <row r="16" spans="1:3">
      <c r="A16" s="3" t="s">
        <v>44</v>
      </c>
      <c r="C16" s="4" t="n">
        <v>210000</v>
      </c>
    </row>
    <row r="17" spans="1:3">
      <c r="A17" s="3" t="s">
        <v>45</v>
      </c>
      <c r="B17" s="4" t="n">
        <v>237754</v>
      </c>
      <c r="C17" s="4" t="n">
        <v>237343</v>
      </c>
    </row>
    <row r="18" spans="1:3">
      <c r="A18" s="3" t="s">
        <v>46</v>
      </c>
      <c r="B18" s="4" t="n">
        <v>0</v>
      </c>
      <c r="C18" s="4" t="n">
        <v>0</v>
      </c>
    </row>
    <row r="19" spans="1:3">
      <c r="A19" s="6" t="s">
        <v>47</v>
      </c>
    </row>
    <row r="20" spans="1:3">
      <c r="A20" s="3" t="s">
        <v>48</v>
      </c>
      <c r="B20" s="4" t="n">
        <v>66008</v>
      </c>
      <c r="C20" s="4" t="n">
        <v>56656</v>
      </c>
    </row>
    <row r="21" spans="1:3">
      <c r="A21" s="3" t="s">
        <v>49</v>
      </c>
      <c r="B21" s="4" t="n">
        <v>1539</v>
      </c>
    </row>
    <row r="22" spans="1:3">
      <c r="A22" s="3" t="s">
        <v>50</v>
      </c>
      <c r="B22" s="4" t="n">
        <v>4604676</v>
      </c>
      <c r="C22" s="4" t="n">
        <v>31900</v>
      </c>
    </row>
    <row r="23" spans="1:3">
      <c r="A23" s="3" t="s">
        <v>51</v>
      </c>
      <c r="C23" s="4" t="n">
        <v>-81481</v>
      </c>
    </row>
    <row r="24" spans="1:3">
      <c r="A24" s="3" t="s">
        <v>52</v>
      </c>
      <c r="B24" s="4" t="n">
        <v>-4555191</v>
      </c>
      <c r="C24" s="4" t="n">
        <v>-193668</v>
      </c>
    </row>
    <row r="25" spans="1:3">
      <c r="A25" s="3" t="s">
        <v>53</v>
      </c>
      <c r="B25" s="4" t="n">
        <v>117032</v>
      </c>
      <c r="C25" s="4" t="n">
        <v>-186593</v>
      </c>
    </row>
    <row r="26" spans="1:3">
      <c r="A26" s="3" t="s">
        <v>54</v>
      </c>
      <c r="B26" s="7" t="n">
        <v>354786</v>
      </c>
      <c r="C26" s="7" t="n">
        <v>50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6" t="s">
        <v>148</v>
      </c>
    </row>
    <row r="4" spans="1:2">
      <c r="A4" s="3" t="s">
        <v>158</v>
      </c>
      <c r="B4" s="3"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48</v>
      </c>
    </row>
    <row r="4" spans="1:2">
      <c r="A4" s="3" t="s">
        <v>161</v>
      </c>
      <c r="B4" s="3"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6" t="s">
        <v>148</v>
      </c>
    </row>
    <row r="4" spans="1:2">
      <c r="A4" s="3" t="s">
        <v>164</v>
      </c>
      <c r="B4" s="3"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6" t="s">
        <v>167</v>
      </c>
    </row>
    <row r="4" spans="1:2">
      <c r="A4" s="3" t="s">
        <v>171</v>
      </c>
      <c r="B4" s="3"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6" t="s">
        <v>167</v>
      </c>
    </row>
    <row r="4" spans="1:2">
      <c r="A4" s="3" t="s">
        <v>174</v>
      </c>
      <c r="B4" s="3" t="s">
        <v>1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71</v>
      </c>
    </row>
    <row r="2" spans="1:3">
      <c r="A2" s="6" t="s">
        <v>177</v>
      </c>
    </row>
    <row r="3" spans="1:3">
      <c r="A3" s="3" t="s">
        <v>181</v>
      </c>
      <c r="B3" s="7" t="n">
        <v>79733</v>
      </c>
    </row>
    <row r="4" spans="1:3">
      <c r="A4" s="3" t="s">
        <v>182</v>
      </c>
      <c r="B4" s="4" t="n">
        <v>398</v>
      </c>
    </row>
    <row r="5" spans="1:3">
      <c r="A5" s="3" t="s">
        <v>183</v>
      </c>
      <c r="B5" s="4" t="n">
        <v>-345</v>
      </c>
      <c r="C5" s="7" t="n">
        <v>-315</v>
      </c>
    </row>
    <row r="6" spans="1:3">
      <c r="A6" s="3" t="s">
        <v>184</v>
      </c>
      <c r="B6" s="7" t="n">
        <v>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185</v>
      </c>
      <c r="B1" s="2" t="s">
        <v>1</v>
      </c>
    </row>
    <row r="2" spans="1:3">
      <c r="B2" s="2" t="s">
        <v>2</v>
      </c>
      <c r="C2" s="2" t="s">
        <v>71</v>
      </c>
    </row>
    <row r="3" spans="1:3">
      <c r="A3" s="6" t="s">
        <v>177</v>
      </c>
    </row>
    <row r="4" spans="1:3">
      <c r="A4" s="3" t="s">
        <v>186</v>
      </c>
      <c r="B4" s="7" t="n">
        <v>7</v>
      </c>
      <c r="C4" s="7" t="n">
        <v>8</v>
      </c>
    </row>
    <row r="5" spans="1:3">
      <c r="A5" s="3" t="s">
        <v>181</v>
      </c>
      <c r="B5" s="7" t="n">
        <v>7973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87</v>
      </c>
      <c r="B1" s="2" t="s">
        <v>1</v>
      </c>
      <c r="C1" s="2" t="s">
        <v>188</v>
      </c>
    </row>
    <row r="2" spans="1:3">
      <c r="B2" s="2" t="s">
        <v>71</v>
      </c>
      <c r="C2" s="2" t="s">
        <v>29</v>
      </c>
    </row>
    <row r="3" spans="1:3">
      <c r="A3" s="6" t="s">
        <v>177</v>
      </c>
    </row>
    <row r="4" spans="1:3">
      <c r="A4" s="3" t="s">
        <v>189</v>
      </c>
      <c r="B4" s="7" t="n">
        <v>15249</v>
      </c>
    </row>
    <row r="5" spans="1:3">
      <c r="A5" s="3" t="s">
        <v>190</v>
      </c>
      <c r="C5" s="7" t="n">
        <v>106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2</v>
      </c>
      <c r="C1" s="2" t="s">
        <v>29</v>
      </c>
    </row>
    <row r="2" spans="1:3">
      <c r="A2" s="6" t="s">
        <v>56</v>
      </c>
    </row>
    <row r="3" spans="1:3">
      <c r="A3" s="3" t="s">
        <v>57</v>
      </c>
      <c r="B3" s="8" t="n">
        <v>0.001</v>
      </c>
      <c r="C3" s="8" t="n">
        <v>0.001</v>
      </c>
    </row>
    <row r="4" spans="1:3">
      <c r="A4" s="3" t="s">
        <v>58</v>
      </c>
      <c r="B4" s="4" t="n">
        <v>20000000</v>
      </c>
      <c r="C4" s="4" t="n">
        <v>20000000</v>
      </c>
    </row>
    <row r="5" spans="1:3">
      <c r="A5" s="3" t="s">
        <v>59</v>
      </c>
      <c r="B5" s="4" t="n">
        <v>0</v>
      </c>
      <c r="C5" s="4" t="n">
        <v>0</v>
      </c>
    </row>
    <row r="6" spans="1:3">
      <c r="A6" s="3" t="s">
        <v>60</v>
      </c>
      <c r="B6" s="4" t="n">
        <v>0</v>
      </c>
      <c r="C6" s="4" t="n">
        <v>0</v>
      </c>
    </row>
    <row r="7" spans="1:3">
      <c r="A7" s="3" t="s">
        <v>61</v>
      </c>
      <c r="B7" s="8" t="n">
        <v>0.001</v>
      </c>
      <c r="C7" s="8" t="n">
        <v>0.001</v>
      </c>
    </row>
    <row r="8" spans="1:3">
      <c r="A8" s="3" t="s">
        <v>62</v>
      </c>
      <c r="B8" s="4" t="n">
        <v>500000000</v>
      </c>
      <c r="C8" s="4" t="n">
        <v>500000000</v>
      </c>
    </row>
    <row r="9" spans="1:3">
      <c r="A9" s="3" t="s">
        <v>63</v>
      </c>
      <c r="B9" s="4" t="n">
        <v>66008195</v>
      </c>
      <c r="C9" s="4" t="n">
        <v>56655891</v>
      </c>
    </row>
    <row r="10" spans="1:3">
      <c r="A10" s="3" t="s">
        <v>64</v>
      </c>
      <c r="B10" s="4" t="n">
        <v>66008195</v>
      </c>
      <c r="C10" s="4" t="n">
        <v>56655891</v>
      </c>
    </row>
    <row r="11" spans="1:3">
      <c r="A11" s="3" t="s">
        <v>65</v>
      </c>
      <c r="B11" s="9" t="n">
        <v>0.01</v>
      </c>
      <c r="C11" s="9" t="n">
        <v>0.01</v>
      </c>
    </row>
    <row r="12" spans="1:3">
      <c r="A12" s="3" t="s">
        <v>66</v>
      </c>
      <c r="B12" s="4" t="n">
        <v>1707093</v>
      </c>
      <c r="C12" s="4" t="n">
        <v>1707093</v>
      </c>
    </row>
    <row r="13" spans="1:3">
      <c r="A13" s="3" t="s">
        <v>67</v>
      </c>
      <c r="B13" s="4" t="n">
        <v>1538872</v>
      </c>
      <c r="C13" s="4" t="n">
        <v>1538872</v>
      </c>
    </row>
    <row r="14" spans="1:3">
      <c r="A14" s="3" t="s">
        <v>68</v>
      </c>
      <c r="B14" s="4" t="n">
        <v>1538872</v>
      </c>
      <c r="C14" s="4"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5"/>
  </cols>
  <sheetData>
    <row r="1" spans="1:7">
      <c r="A1" s="1" t="s">
        <v>191</v>
      </c>
      <c r="B1" s="2" t="s">
        <v>192</v>
      </c>
      <c r="C1" s="2" t="s">
        <v>193</v>
      </c>
      <c r="D1" s="2" t="s">
        <v>2</v>
      </c>
      <c r="E1" s="2" t="s">
        <v>29</v>
      </c>
      <c r="F1" s="2" t="s">
        <v>194</v>
      </c>
      <c r="G1" s="2" t="s">
        <v>195</v>
      </c>
    </row>
    <row r="2" spans="1:7">
      <c r="A2" s="6" t="s">
        <v>177</v>
      </c>
    </row>
    <row r="3" spans="1:7">
      <c r="A3" s="3" t="s">
        <v>196</v>
      </c>
      <c r="B3" s="7" t="n">
        <v>78500</v>
      </c>
    </row>
    <row r="4" spans="1:7">
      <c r="A4" s="3" t="s">
        <v>197</v>
      </c>
      <c r="F4" s="7" t="n">
        <v>150000</v>
      </c>
      <c r="G4" s="7" t="n">
        <v>3000060000</v>
      </c>
    </row>
    <row r="5" spans="1:7">
      <c r="A5" s="3" t="s">
        <v>44</v>
      </c>
      <c r="C5" s="7" t="n">
        <v>210000</v>
      </c>
      <c r="E5" s="7" t="n">
        <v>210000</v>
      </c>
      <c r="F5" s="7" t="n">
        <v>210000</v>
      </c>
    </row>
    <row r="6" spans="1:7">
      <c r="A6" s="3" t="s">
        <v>198</v>
      </c>
      <c r="C6" s="4" t="n">
        <v>1400000</v>
      </c>
    </row>
    <row r="7" spans="1:7">
      <c r="A7" s="3" t="s">
        <v>121</v>
      </c>
      <c r="D7" s="7" t="n">
        <v>61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99</v>
      </c>
      <c r="B1" s="2" t="s">
        <v>70</v>
      </c>
      <c r="D1" s="2" t="s">
        <v>1</v>
      </c>
    </row>
    <row r="2" spans="1:6">
      <c r="B2" s="2" t="s">
        <v>2</v>
      </c>
      <c r="C2" s="2" t="s">
        <v>193</v>
      </c>
      <c r="D2" s="2" t="s">
        <v>2</v>
      </c>
      <c r="E2" s="2" t="s">
        <v>29</v>
      </c>
      <c r="F2" s="2" t="s">
        <v>194</v>
      </c>
    </row>
    <row r="3" spans="1:6">
      <c r="A3" s="6" t="s">
        <v>177</v>
      </c>
    </row>
    <row r="4" spans="1:6">
      <c r="A4" s="3" t="s">
        <v>200</v>
      </c>
      <c r="B4" s="4" t="n">
        <v>240333</v>
      </c>
      <c r="C4" s="4" t="n">
        <v>5843954</v>
      </c>
    </row>
    <row r="5" spans="1:6">
      <c r="A5" s="3" t="s">
        <v>201</v>
      </c>
      <c r="B5" s="7" t="n">
        <v>36050</v>
      </c>
      <c r="C5" s="7" t="n">
        <v>876597</v>
      </c>
    </row>
    <row r="6" spans="1:6">
      <c r="A6" s="3" t="s">
        <v>202</v>
      </c>
      <c r="C6" s="4" t="n">
        <v>35343</v>
      </c>
    </row>
    <row r="7" spans="1:6">
      <c r="A7" s="3" t="s">
        <v>203</v>
      </c>
      <c r="C7" s="4" t="n">
        <v>75000</v>
      </c>
    </row>
    <row r="8" spans="1:6">
      <c r="A8" s="3" t="s">
        <v>204</v>
      </c>
      <c r="D8" s="7" t="n">
        <v>236250</v>
      </c>
    </row>
    <row r="9" spans="1:6">
      <c r="A9" s="3" t="s">
        <v>44</v>
      </c>
      <c r="C9" s="7" t="n">
        <v>210000</v>
      </c>
      <c r="E9" s="7" t="n">
        <v>210000</v>
      </c>
      <c r="F9" s="7" t="n">
        <v>210000</v>
      </c>
    </row>
    <row r="10" spans="1:6">
      <c r="A10" s="3" t="s">
        <v>205</v>
      </c>
      <c r="B10" s="4" t="n">
        <v>75000</v>
      </c>
      <c r="C10" s="4" t="n">
        <v>1400000</v>
      </c>
    </row>
    <row r="11" spans="1:6">
      <c r="A11" s="3" t="s">
        <v>206</v>
      </c>
      <c r="C11" s="7" t="n">
        <v>81481</v>
      </c>
    </row>
    <row r="12" spans="1:6">
      <c r="A12" s="3" t="s">
        <v>207</v>
      </c>
      <c r="B12" s="4" t="n">
        <v>25000</v>
      </c>
    </row>
    <row r="13" spans="1:6">
      <c r="A13" s="3" t="s">
        <v>205</v>
      </c>
      <c r="B13" s="4" t="n">
        <v>75000</v>
      </c>
      <c r="C13" s="4" t="n">
        <v>1400000</v>
      </c>
    </row>
    <row r="14" spans="1:6">
      <c r="A14" s="3" t="s">
        <v>123</v>
      </c>
      <c r="D14" s="7" t="n">
        <v>21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9</v>
      </c>
    </row>
    <row r="2" spans="1:3">
      <c r="A2" s="6" t="s">
        <v>177</v>
      </c>
    </row>
    <row r="3" spans="1:3">
      <c r="A3" s="3" t="s">
        <v>209</v>
      </c>
      <c r="B3" s="7" t="n">
        <v>1397919</v>
      </c>
      <c r="C3" s="7" t="n">
        <v>193668</v>
      </c>
    </row>
    <row r="4" spans="1:3">
      <c r="A4" s="3" t="s">
        <v>210</v>
      </c>
      <c r="B4" s="4" t="n">
        <v>489271</v>
      </c>
      <c r="C4" s="4" t="n">
        <v>67780</v>
      </c>
    </row>
    <row r="5" spans="1:3">
      <c r="A5" s="3" t="s">
        <v>211</v>
      </c>
      <c r="B5" s="4" t="n">
        <v>-489271</v>
      </c>
      <c r="C5" s="4" t="n">
        <v>-67780</v>
      </c>
    </row>
    <row r="6" spans="1:3">
      <c r="A6" s="3" t="s">
        <v>212</v>
      </c>
      <c r="B6" s="7" t="n">
        <v>0</v>
      </c>
      <c r="C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13</v>
      </c>
      <c r="B1" s="2" t="s">
        <v>1</v>
      </c>
    </row>
    <row r="2" spans="1:2">
      <c r="B2" s="2" t="s">
        <v>214</v>
      </c>
    </row>
    <row r="3" spans="1:2">
      <c r="A3" s="6" t="s">
        <v>177</v>
      </c>
    </row>
    <row r="4" spans="1:2">
      <c r="A4" s="3" t="s">
        <v>215</v>
      </c>
      <c r="B4" s="7" t="n">
        <v>1397919</v>
      </c>
    </row>
    <row r="5" spans="1:2">
      <c r="A5" s="3" t="s">
        <v>216</v>
      </c>
      <c r="B5" s="7" t="n">
        <v>4214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218</v>
      </c>
    </row>
    <row r="2" spans="1:2">
      <c r="A2" s="6" t="s">
        <v>177</v>
      </c>
    </row>
    <row r="3" spans="1:2">
      <c r="A3" s="3" t="s">
        <v>219</v>
      </c>
      <c r="B3" s="3" t="s">
        <v>220</v>
      </c>
    </row>
    <row r="4" spans="1:2">
      <c r="A4" s="3" t="s">
        <v>221</v>
      </c>
      <c r="B4" s="3" t="s">
        <v>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70</v>
      </c>
    </row>
    <row r="2" spans="1:3">
      <c r="B2" s="2" t="s">
        <v>2</v>
      </c>
      <c r="C2" s="2" t="s">
        <v>193</v>
      </c>
    </row>
    <row r="3" spans="1:3">
      <c r="A3" s="6" t="s">
        <v>177</v>
      </c>
    </row>
    <row r="4" spans="1:3">
      <c r="A4" s="3" t="s">
        <v>224</v>
      </c>
      <c r="B4" s="4" t="n">
        <v>2945000</v>
      </c>
      <c r="C4" s="4" t="n">
        <v>1145000</v>
      </c>
    </row>
    <row r="5" spans="1:3">
      <c r="A5" s="3" t="s">
        <v>225</v>
      </c>
      <c r="B5" s="4" t="n">
        <v>4657850</v>
      </c>
      <c r="C5" s="4" t="n">
        <v>1305565</v>
      </c>
    </row>
    <row r="6" spans="1:3">
      <c r="A6" s="3" t="s">
        <v>226</v>
      </c>
      <c r="B6" s="4" t="n">
        <v>500000</v>
      </c>
      <c r="C6" s="4" t="n">
        <v>9000000</v>
      </c>
    </row>
    <row r="7" spans="1:3">
      <c r="A7" s="3" t="s">
        <v>227</v>
      </c>
      <c r="B7" s="4" t="n">
        <v>731659</v>
      </c>
      <c r="C7" s="4" t="n">
        <v>622045</v>
      </c>
    </row>
    <row r="8" spans="1:3">
      <c r="A8" s="3" t="s">
        <v>228</v>
      </c>
      <c r="B8" s="4" t="n">
        <v>3445000</v>
      </c>
      <c r="C8" s="4" t="n">
        <v>10145000</v>
      </c>
    </row>
    <row r="9" spans="1:3">
      <c r="A9" s="3" t="s">
        <v>229</v>
      </c>
      <c r="B9" s="4" t="n">
        <v>85000</v>
      </c>
      <c r="C9" s="4" t="n">
        <v>1045000</v>
      </c>
    </row>
    <row r="10" spans="1:3">
      <c r="A10" s="3" t="s">
        <v>230</v>
      </c>
      <c r="B10" s="4" t="n">
        <v>3360000</v>
      </c>
      <c r="C10" s="4" t="n">
        <v>988347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24"/>
    <col customWidth="1" max="8" min="8" width="14"/>
    <col customWidth="1" max="9" min="9" width="14"/>
    <col customWidth="1" max="10" min="10" width="24"/>
    <col customWidth="1" max="11" min="11" width="14"/>
    <col customWidth="1" max="12" min="12" width="14"/>
  </cols>
  <sheetData>
    <row r="1" spans="1:12">
      <c r="A1" s="1" t="s">
        <v>231</v>
      </c>
      <c r="B1" s="2" t="s">
        <v>2</v>
      </c>
      <c r="C1" s="2" t="s">
        <v>232</v>
      </c>
      <c r="D1" s="2" t="s">
        <v>233</v>
      </c>
      <c r="E1" s="2" t="s">
        <v>234</v>
      </c>
      <c r="F1" s="2" t="s">
        <v>235</v>
      </c>
      <c r="G1" s="2" t="s">
        <v>236</v>
      </c>
      <c r="H1" s="2" t="s">
        <v>237</v>
      </c>
      <c r="I1" s="2" t="s">
        <v>238</v>
      </c>
      <c r="J1" s="2" t="s">
        <v>239</v>
      </c>
      <c r="K1" s="2" t="s">
        <v>240</v>
      </c>
      <c r="L1" s="2" t="s">
        <v>241</v>
      </c>
    </row>
    <row r="2" spans="1:12">
      <c r="A2" s="6" t="s">
        <v>177</v>
      </c>
    </row>
    <row r="3" spans="1:12">
      <c r="A3" s="3" t="s">
        <v>242</v>
      </c>
      <c r="B3" s="9" t="n">
        <v>3.49</v>
      </c>
      <c r="C3" s="9" t="n">
        <v>2.5</v>
      </c>
      <c r="D3" s="9" t="n">
        <v>0.75</v>
      </c>
      <c r="E3" s="9" t="n">
        <v>1.47</v>
      </c>
      <c r="F3" s="9" t="n">
        <v>0.15</v>
      </c>
      <c r="G3" s="9" t="n">
        <v>0.15</v>
      </c>
      <c r="H3" s="9" t="n">
        <v>0.15</v>
      </c>
      <c r="I3" s="9" t="n">
        <v>0.15</v>
      </c>
      <c r="J3" s="9" t="n">
        <v>0.15</v>
      </c>
      <c r="K3" s="9" t="n">
        <v>0.15</v>
      </c>
      <c r="L3" s="9" t="n">
        <v>0.75</v>
      </c>
    </row>
    <row r="4" spans="1:12">
      <c r="A4" s="3" t="s">
        <v>243</v>
      </c>
      <c r="B4" s="3" t="s">
        <v>244</v>
      </c>
      <c r="C4" s="3" t="s">
        <v>245</v>
      </c>
      <c r="D4" s="3" t="s">
        <v>246</v>
      </c>
      <c r="E4" s="3" t="s">
        <v>247</v>
      </c>
      <c r="F4" s="3" t="s">
        <v>248</v>
      </c>
      <c r="G4" s="3" t="s">
        <v>249</v>
      </c>
      <c r="H4" s="3" t="s">
        <v>250</v>
      </c>
      <c r="I4" s="3" t="s">
        <v>251</v>
      </c>
      <c r="J4" s="3" t="s">
        <v>252</v>
      </c>
      <c r="K4" s="3" t="s">
        <v>248</v>
      </c>
      <c r="L4" s="3" t="s">
        <v>248</v>
      </c>
    </row>
    <row r="5" spans="1:12">
      <c r="A5" s="3" t="s">
        <v>253</v>
      </c>
      <c r="B5" s="3" t="s">
        <v>254</v>
      </c>
      <c r="C5" s="3" t="s">
        <v>255</v>
      </c>
      <c r="D5" s="3" t="s">
        <v>256</v>
      </c>
      <c r="E5" s="3" t="s">
        <v>257</v>
      </c>
      <c r="F5" s="3" t="s">
        <v>258</v>
      </c>
      <c r="G5" s="3" t="s">
        <v>259</v>
      </c>
      <c r="H5" s="3" t="s">
        <v>260</v>
      </c>
      <c r="I5" s="3" t="s">
        <v>261</v>
      </c>
      <c r="J5" s="3" t="s">
        <v>262</v>
      </c>
      <c r="K5" s="3" t="s">
        <v>263</v>
      </c>
      <c r="L5" s="3" t="s">
        <v>264</v>
      </c>
    </row>
    <row r="6" spans="1:12">
      <c r="A6" s="3" t="s">
        <v>265</v>
      </c>
      <c r="B6" s="3" t="s">
        <v>266</v>
      </c>
      <c r="C6" s="3" t="s">
        <v>267</v>
      </c>
      <c r="D6" s="3" t="s">
        <v>266</v>
      </c>
      <c r="E6" s="3" t="s">
        <v>267</v>
      </c>
      <c r="F6" s="3" t="s">
        <v>266</v>
      </c>
      <c r="G6" s="3" t="s">
        <v>268</v>
      </c>
      <c r="H6" s="3" t="s">
        <v>269</v>
      </c>
      <c r="I6" s="3" t="s">
        <v>269</v>
      </c>
      <c r="J6" s="3" t="s">
        <v>270</v>
      </c>
      <c r="K6" s="3" t="s">
        <v>266</v>
      </c>
      <c r="L6" s="3" t="s">
        <v>266</v>
      </c>
    </row>
    <row r="7" spans="1:12">
      <c r="A7" s="3" t="s">
        <v>271</v>
      </c>
      <c r="E7" s="10" t="n">
        <v>1.47</v>
      </c>
      <c r="K7" s="10" t="n">
        <v>0.15</v>
      </c>
    </row>
    <row r="8" spans="1:12">
      <c r="A8" s="3" t="s">
        <v>271</v>
      </c>
      <c r="E8" s="10" t="n">
        <v>1.32</v>
      </c>
      <c r="K8" s="10" t="n">
        <v>1.54</v>
      </c>
    </row>
    <row r="9" spans="1:12">
      <c r="A9" s="3" t="s">
        <v>272</v>
      </c>
      <c r="E9" s="3" t="s">
        <v>273</v>
      </c>
      <c r="K9" s="3" t="s">
        <v>263</v>
      </c>
    </row>
    <row r="10" spans="1:12">
      <c r="A10" s="3" t="s">
        <v>271</v>
      </c>
      <c r="E10" s="4" t="n">
        <v>2</v>
      </c>
      <c r="K10" s="4"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275</v>
      </c>
    </row>
    <row r="2" spans="1:2">
      <c r="A2" s="6" t="s">
        <v>177</v>
      </c>
    </row>
    <row r="3" spans="1:2">
      <c r="A3" s="3" t="s">
        <v>276</v>
      </c>
      <c r="B3" s="3" t="s">
        <v>2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6" t="s">
        <v>72</v>
      </c>
    </row>
    <row r="4" spans="1:5">
      <c r="A4" s="3" t="s">
        <v>73</v>
      </c>
      <c r="B4" s="7" t="n">
        <v>0</v>
      </c>
      <c r="C4" s="7" t="n">
        <v>0</v>
      </c>
      <c r="D4" s="7" t="n">
        <v>0</v>
      </c>
      <c r="E4" s="7" t="n">
        <v>0</v>
      </c>
    </row>
    <row r="5" spans="1:5">
      <c r="A5" s="6" t="s">
        <v>74</v>
      </c>
    </row>
    <row r="6" spans="1:5">
      <c r="A6" s="3" t="s">
        <v>75</v>
      </c>
      <c r="B6" s="4" t="n">
        <v>327749</v>
      </c>
      <c r="D6" s="4" t="n">
        <v>332842</v>
      </c>
    </row>
    <row r="7" spans="1:5">
      <c r="A7" s="3" t="s">
        <v>76</v>
      </c>
      <c r="B7" s="4" t="n">
        <v>294856</v>
      </c>
      <c r="C7" s="4" t="n">
        <v>6690</v>
      </c>
      <c r="D7" s="4" t="n">
        <v>1579661</v>
      </c>
      <c r="E7" s="4" t="n">
        <v>9234</v>
      </c>
    </row>
    <row r="8" spans="1:5">
      <c r="A8" s="3" t="s">
        <v>77</v>
      </c>
      <c r="B8" s="4" t="n">
        <v>901684</v>
      </c>
      <c r="D8" s="4" t="n">
        <v>1569730</v>
      </c>
    </row>
    <row r="9" spans="1:5">
      <c r="A9" s="3" t="s">
        <v>78</v>
      </c>
      <c r="B9" s="4" t="n">
        <v>519409</v>
      </c>
      <c r="D9" s="4" t="n">
        <v>759050</v>
      </c>
    </row>
    <row r="10" spans="1:5">
      <c r="A10" s="3" t="s">
        <v>79</v>
      </c>
      <c r="B10" s="4" t="n">
        <v>79573</v>
      </c>
      <c r="D10" s="4" t="n">
        <v>118261</v>
      </c>
    </row>
    <row r="11" spans="1:5">
      <c r="A11" s="3" t="s">
        <v>80</v>
      </c>
      <c r="B11" s="4" t="n">
        <v>7</v>
      </c>
      <c r="C11" s="4" t="n">
        <v>8</v>
      </c>
      <c r="D11" s="4" t="n">
        <v>15</v>
      </c>
      <c r="E11" s="4" t="n">
        <v>15</v>
      </c>
    </row>
    <row r="12" spans="1:5">
      <c r="A12" s="3" t="s">
        <v>81</v>
      </c>
      <c r="B12" s="4" t="n">
        <v>2123278</v>
      </c>
      <c r="C12" s="4" t="n">
        <v>6698</v>
      </c>
      <c r="D12" s="4" t="n">
        <v>4359559</v>
      </c>
    </row>
    <row r="13" spans="1:5">
      <c r="A13" s="3" t="s">
        <v>82</v>
      </c>
      <c r="B13" s="4" t="n">
        <v>-2123278</v>
      </c>
      <c r="C13" s="4" t="n">
        <v>-6698</v>
      </c>
      <c r="D13" s="4" t="n">
        <v>-4359559</v>
      </c>
      <c r="E13" s="4" t="n">
        <v>-9249</v>
      </c>
    </row>
    <row r="14" spans="1:5">
      <c r="A14" s="6" t="s">
        <v>83</v>
      </c>
    </row>
    <row r="15" spans="1:5">
      <c r="A15" s="3" t="s">
        <v>84</v>
      </c>
      <c r="B15" s="4" t="n">
        <v>232</v>
      </c>
      <c r="D15" s="4" t="n">
        <v>112</v>
      </c>
    </row>
    <row r="16" spans="1:5">
      <c r="A16" s="3" t="s">
        <v>85</v>
      </c>
      <c r="D16" s="4" t="n">
        <v>-2076</v>
      </c>
    </row>
    <row r="17" spans="1:5">
      <c r="A17" s="3" t="s">
        <v>86</v>
      </c>
      <c r="B17" s="4" t="n">
        <v>232</v>
      </c>
      <c r="D17" s="4" t="n">
        <v>-1964</v>
      </c>
    </row>
    <row r="18" spans="1:5">
      <c r="A18" s="3" t="s">
        <v>87</v>
      </c>
      <c r="B18" s="4" t="n">
        <v>-2123046</v>
      </c>
      <c r="C18" s="4" t="n">
        <v>-6698</v>
      </c>
      <c r="D18" s="4" t="n">
        <v>-4361523</v>
      </c>
      <c r="E18" s="4" t="n">
        <v>-9249</v>
      </c>
    </row>
    <row r="19" spans="1:5">
      <c r="A19" s="6" t="s">
        <v>88</v>
      </c>
    </row>
    <row r="20" spans="1:5">
      <c r="A20" s="3" t="s">
        <v>89</v>
      </c>
      <c r="B20" s="4" t="n">
        <v>0</v>
      </c>
      <c r="C20" s="4" t="n">
        <v>0</v>
      </c>
      <c r="D20" s="4" t="n">
        <v>0</v>
      </c>
      <c r="E20" s="4" t="n">
        <v>0</v>
      </c>
    </row>
    <row r="21" spans="1:5">
      <c r="A21" s="3" t="s">
        <v>90</v>
      </c>
      <c r="D21" s="4" t="n">
        <v>0</v>
      </c>
      <c r="E21" s="4" t="n">
        <v>0</v>
      </c>
    </row>
    <row r="22" spans="1:5">
      <c r="A22" s="3" t="s">
        <v>91</v>
      </c>
      <c r="B22" s="4" t="n">
        <v>0</v>
      </c>
      <c r="C22" s="4" t="n">
        <v>0</v>
      </c>
      <c r="D22" s="4" t="n">
        <v>0</v>
      </c>
      <c r="E22" s="4" t="n">
        <v>0</v>
      </c>
    </row>
    <row r="23" spans="1:5">
      <c r="A23" s="3" t="s">
        <v>92</v>
      </c>
      <c r="B23" s="7" t="n">
        <v>-2123046</v>
      </c>
      <c r="C23" s="7" t="n">
        <v>-6698</v>
      </c>
      <c r="D23" s="7" t="n">
        <v>-4361523</v>
      </c>
      <c r="E23" s="7" t="n">
        <v>-9249</v>
      </c>
    </row>
    <row r="24" spans="1:5">
      <c r="A24" s="3" t="s">
        <v>93</v>
      </c>
      <c r="B24" s="9" t="n">
        <v>-0.03</v>
      </c>
      <c r="C24" s="9" t="n">
        <v>-6.7</v>
      </c>
      <c r="D24" s="9" t="n">
        <v>-0.07000000000000001</v>
      </c>
      <c r="E24" s="9" t="n">
        <v>-9.25</v>
      </c>
    </row>
    <row r="25" spans="1:5">
      <c r="A25" s="3" t="s">
        <v>94</v>
      </c>
      <c r="B25" s="4" t="n">
        <v>67488739</v>
      </c>
      <c r="C25" s="4" t="n">
        <v>1000</v>
      </c>
      <c r="D25" s="4" t="n">
        <v>65682253</v>
      </c>
      <c r="E25" s="4" t="n">
        <v>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1</v>
      </c>
    </row>
    <row r="3" spans="1:3">
      <c r="A3" s="6" t="s">
        <v>96</v>
      </c>
    </row>
    <row r="4" spans="1:3">
      <c r="A4" s="3" t="s">
        <v>92</v>
      </c>
      <c r="B4" s="7" t="n">
        <v>-4361523</v>
      </c>
      <c r="C4" s="7" t="n">
        <v>-9249</v>
      </c>
    </row>
    <row r="5" spans="1:3">
      <c r="A5" s="6" t="s">
        <v>97</v>
      </c>
    </row>
    <row r="6" spans="1:3">
      <c r="A6" s="3" t="s">
        <v>98</v>
      </c>
      <c r="B6" s="4" t="n">
        <v>15</v>
      </c>
      <c r="C6" s="4" t="n">
        <v>15</v>
      </c>
    </row>
    <row r="7" spans="1:3">
      <c r="A7" s="3" t="s">
        <v>99</v>
      </c>
      <c r="B7" s="4" t="n">
        <v>236250</v>
      </c>
    </row>
    <row r="8" spans="1:3">
      <c r="A8" s="3" t="s">
        <v>100</v>
      </c>
      <c r="B8" s="4" t="n">
        <v>65092</v>
      </c>
    </row>
    <row r="9" spans="1:3">
      <c r="A9" s="3" t="s">
        <v>101</v>
      </c>
      <c r="B9" s="4" t="n">
        <v>1258648</v>
      </c>
    </row>
    <row r="10" spans="1:3">
      <c r="A10" s="3" t="s">
        <v>102</v>
      </c>
      <c r="B10" s="4" t="n">
        <v>1458730</v>
      </c>
    </row>
    <row r="11" spans="1:3">
      <c r="A11" s="3" t="s">
        <v>103</v>
      </c>
      <c r="B11" s="4" t="n">
        <v>390170</v>
      </c>
    </row>
    <row r="12" spans="1:3">
      <c r="A12" s="6" t="s">
        <v>104</v>
      </c>
    </row>
    <row r="13" spans="1:3">
      <c r="A13" s="3" t="s">
        <v>105</v>
      </c>
      <c r="B13" s="4" t="n">
        <v>-25000</v>
      </c>
    </row>
    <row r="14" spans="1:3">
      <c r="A14" s="3" t="s">
        <v>106</v>
      </c>
      <c r="B14" s="4" t="n">
        <v>60284</v>
      </c>
      <c r="C14" s="4" t="n">
        <v>8592</v>
      </c>
    </row>
    <row r="15" spans="1:3">
      <c r="A15" s="3" t="s">
        <v>107</v>
      </c>
      <c r="B15" s="4" t="n">
        <v>164828</v>
      </c>
    </row>
    <row r="16" spans="1:3">
      <c r="A16" s="3" t="s">
        <v>108</v>
      </c>
      <c r="B16" s="4" t="n">
        <v>-4039</v>
      </c>
    </row>
    <row r="17" spans="1:3">
      <c r="A17" s="3" t="s">
        <v>109</v>
      </c>
      <c r="B17" s="4" t="n">
        <v>-756545</v>
      </c>
      <c r="C17" s="4" t="n">
        <v>-642</v>
      </c>
    </row>
    <row r="18" spans="1:3">
      <c r="A18" s="6" t="s">
        <v>110</v>
      </c>
    </row>
    <row r="19" spans="1:3">
      <c r="A19" s="3" t="s">
        <v>111</v>
      </c>
      <c r="B19" s="4" t="n">
        <v>-79733</v>
      </c>
    </row>
    <row r="20" spans="1:3">
      <c r="A20" s="3" t="s">
        <v>112</v>
      </c>
      <c r="B20" s="4" t="n">
        <v>-79733</v>
      </c>
    </row>
    <row r="21" spans="1:3">
      <c r="A21" s="6" t="s">
        <v>113</v>
      </c>
    </row>
    <row r="22" spans="1:3">
      <c r="A22" s="3" t="s">
        <v>41</v>
      </c>
      <c r="B22" s="4" t="n">
        <v>-227</v>
      </c>
      <c r="C22" s="4" t="n">
        <v>700</v>
      </c>
    </row>
    <row r="23" spans="1:3">
      <c r="A23" s="3" t="s">
        <v>114</v>
      </c>
      <c r="B23" s="4" t="n">
        <v>983693</v>
      </c>
    </row>
    <row r="24" spans="1:3">
      <c r="A24" s="3" t="s">
        <v>115</v>
      </c>
      <c r="B24" s="4" t="n">
        <v>3750</v>
      </c>
    </row>
    <row r="25" spans="1:3">
      <c r="A25" s="3" t="s">
        <v>116</v>
      </c>
      <c r="B25" s="4" t="n">
        <v>48380</v>
      </c>
    </row>
    <row r="26" spans="1:3">
      <c r="A26" s="3" t="s">
        <v>117</v>
      </c>
      <c r="B26" s="4" t="n">
        <v>1035596</v>
      </c>
      <c r="C26" s="4" t="n">
        <v>700</v>
      </c>
    </row>
    <row r="27" spans="1:3">
      <c r="A27" s="3" t="s">
        <v>118</v>
      </c>
      <c r="B27" s="4" t="n">
        <v>199318</v>
      </c>
      <c r="C27" s="4" t="n">
        <v>58</v>
      </c>
    </row>
    <row r="28" spans="1:3">
      <c r="A28" s="3" t="s">
        <v>119</v>
      </c>
      <c r="B28" s="4" t="n">
        <v>50682</v>
      </c>
    </row>
    <row r="29" spans="1:3">
      <c r="A29" s="6" t="s">
        <v>120</v>
      </c>
    </row>
    <row r="30" spans="1:3">
      <c r="A30" s="3" t="s">
        <v>121</v>
      </c>
      <c r="B30" s="4" t="n">
        <v>6115</v>
      </c>
    </row>
    <row r="31" spans="1:3">
      <c r="A31" s="3" t="s">
        <v>122</v>
      </c>
      <c r="B31" s="4" t="n">
        <v>0</v>
      </c>
      <c r="C31" s="7" t="n">
        <v>0</v>
      </c>
    </row>
    <row r="32" spans="1:3">
      <c r="A32" s="3" t="s">
        <v>123</v>
      </c>
      <c r="B32" s="7" t="n">
        <v>2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6" t="s">
        <v>125</v>
      </c>
    </row>
    <row r="4" spans="1:2">
      <c r="A4" s="3" t="s">
        <v>124</v>
      </c>
      <c r="B4" s="3"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6" t="s">
        <v>125</v>
      </c>
    </row>
    <row r="4" spans="1:2">
      <c r="A4" s="3" t="s">
        <v>127</v>
      </c>
      <c r="B4" s="3"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9</v>
      </c>
      <c r="B1" s="2" t="s">
        <v>1</v>
      </c>
    </row>
    <row r="2" spans="1:2">
      <c r="B2" s="2" t="s">
        <v>2</v>
      </c>
    </row>
    <row r="3" spans="1:2">
      <c r="A3" s="6" t="s">
        <v>125</v>
      </c>
    </row>
    <row r="4" spans="1:2">
      <c r="A4" s="3" t="s">
        <v>129</v>
      </c>
      <c r="B4"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6" t="s">
        <v>125</v>
      </c>
    </row>
    <row r="4" spans="1:2">
      <c r="A4" s="3" t="s">
        <v>131</v>
      </c>
      <c r="B4" s="3"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4:49:58Z</dcterms:created>
  <dcterms:modified xmlns:dcterms="http://purl.org/dc/terms/" xmlns:xsi="http://www.w3.org/2001/XMLSchema-instance" xsi:type="dcterms:W3CDTF">2017-08-21T14:49:58Z</dcterms:modified>
</cp:coreProperties>
</file>